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924613</t>
        </is>
      </c>
    </row>
    <row r="4">
      <c r="A4" s="4" t="inlineStr">
        <is>
          <t>Registrant Name</t>
        </is>
      </c>
      <c r="B4" s="4" t="inlineStr">
        <is>
          <t>NOKIA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8,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of Nokia Corporation</t>
        </is>
      </c>
    </row>
    <row r="8">
      <c r="A8" s="4" t="inlineStr">
        <is>
          <t>Amount Registered | shares</t>
        </is>
      </c>
      <c r="B8" s="5" t="n">
        <v>33330948</v>
      </c>
    </row>
    <row r="9">
      <c r="A9" s="4" t="inlineStr">
        <is>
          <t>Proposed Maximum Offering Price per Unit</t>
        </is>
      </c>
      <c r="B9" s="6" t="n">
        <v>4.98</v>
      </c>
    </row>
    <row r="10">
      <c r="A10" s="4" t="inlineStr">
        <is>
          <t>Maximum Aggregate Offering Price</t>
        </is>
      </c>
      <c r="B10" s="7" t="n">
        <v>165988121.04</v>
      </c>
    </row>
    <row r="11">
      <c r="A11" s="4" t="inlineStr">
        <is>
          <t>Fee Rate</t>
        </is>
      </c>
      <c r="B11" s="8" t="n">
        <v>0.0001531</v>
      </c>
    </row>
    <row r="12">
      <c r="A12" s="4" t="inlineStr">
        <is>
          <t>Amount of Registration Fee</t>
        </is>
      </c>
      <c r="B12" s="7" t="n">
        <v>25412.78</v>
      </c>
    </row>
    <row r="13">
      <c r="A13" s="4" t="inlineStr">
        <is>
          <t>Offering Note</t>
        </is>
      </c>
      <c r="B13" s="4" t="inlineStr">
        <is>
          <t xml:space="preserve">(1) American Depositary Receipts evidencing American Depositary Shares (“ADSs”) issuable on deposit of ordinary shares (the “Shares”) of Nokia Corporation (the “Registrant”) have been registered pursuant to separate Registration Statements on Form F-6 333-105373 333-182900) S-8
(2) Represents Shares which may be issued upon the vesting and settlement of restricted stock units (“RSUs”) granted pursuant to the Infinera Corporation Amended and Restated 2016 Equity Incentive Plan (the “2016 Plan”) and the Notice of Grant of Restricted Stock Units under the 2016 Plan and previously awarded to certain officers or employees of Infinera Corporation, a wholly-owned subsidiary of the Registrant (“Infinera”).
(4) Estimated pursuant to Rules 457(c) and (h) under the Securities Act of 1933 solely for the purpose of calculating the registration fee and based upon the average of the high and low prices of the Nokia Corporation ADSs, as reported on the New York Stock Exchange on February 21,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of Nokia Corporation</t>
        </is>
      </c>
    </row>
    <row r="20">
      <c r="A20" s="4" t="inlineStr">
        <is>
          <t>Amount Registered | shares</t>
        </is>
      </c>
      <c r="B20" s="5" t="n">
        <v>6999685</v>
      </c>
    </row>
    <row r="21">
      <c r="A21" s="4" t="inlineStr">
        <is>
          <t>Proposed Maximum Offering Price per Unit</t>
        </is>
      </c>
      <c r="B21" s="6" t="n">
        <v>4.98</v>
      </c>
    </row>
    <row r="22">
      <c r="A22" s="4" t="inlineStr">
        <is>
          <t>Maximum Aggregate Offering Price</t>
        </is>
      </c>
      <c r="B22" s="9" t="n">
        <v>34858431.3</v>
      </c>
    </row>
    <row r="23">
      <c r="A23" s="4" t="inlineStr">
        <is>
          <t>Fee Rate</t>
        </is>
      </c>
      <c r="B23" s="8" t="n">
        <v>0.0001531</v>
      </c>
    </row>
    <row r="24">
      <c r="A24" s="4" t="inlineStr">
        <is>
          <t>Amount of Registration Fee</t>
        </is>
      </c>
      <c r="B24" s="7" t="n">
        <v>5336.83</v>
      </c>
    </row>
    <row r="25">
      <c r="A25" s="4" t="inlineStr">
        <is>
          <t>Offering Note</t>
        </is>
      </c>
      <c r="B25" s="4" t="inlineStr">
        <is>
          <t xml:space="preserve">(1) American Depositary Receipts evidencing American Depositary Shares (“ADSs”) issuable on deposit of ordinary shares (the “Shares”) of Nokia Corporation (the “Registrant”) have been registered pursuant to separate Registration Statements on Form F-6 333-105373 333-182900) S-8
(3) Represents Shares which may be issued upon the vesting and settlement of RSUs granted upon the vesting and settlement of performance shares granted pursuant to the 2016 Plan and the Notice of Grant of Performance Shares under the 2016 Plan and previously awarded to certain officers or employees of Infinera.
(4) Estimated pursuant to Rules 457(c) and (h) under the Securities Act of 1933 solely for the purpose of calculating the registration fee and based upon the average of the high and low prices of the Nokia Corporation ADSs, as reported on the New York Stock Exchange on February 21,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200846552.34</v>
      </c>
    </row>
    <row r="4">
      <c r="A4" s="4" t="inlineStr">
        <is>
          <t>Total Fee Amount</t>
        </is>
      </c>
      <c r="B4" s="6" t="n">
        <v>30749.61</v>
      </c>
    </row>
    <row r="5">
      <c r="A5" s="4" t="inlineStr">
        <is>
          <t>Total Offset Amount</t>
        </is>
      </c>
      <c r="B5" s="5" t="n">
        <v>0</v>
      </c>
    </row>
    <row r="6">
      <c r="A6" s="4" t="inlineStr">
        <is>
          <t>Net Fee</t>
        </is>
      </c>
      <c r="B6" s="7" t="n">
        <v>30749.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11:44Z</dcterms:created>
  <dcterms:modified xmlns:dcterms="http://purl.org/dc/terms/" xmlns:xsi="http://www.w3.org/2001/XMLSchema-instance" xsi:type="dcterms:W3CDTF">2025-02-28T15:11:44Z</dcterms:modified>
</cp:coreProperties>
</file>